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814-01375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tone Point Credit Corporation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25384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5-3149929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 Horseneck Lane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Greenwich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T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6830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03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62-2900</t>
        </is>
      </c>
      <c r="C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43505203</v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185</t>
        </is>
      </c>
      <c r="C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KMPG LLP</t>
        </is>
      </c>
      <c r="C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Stamford, Connecticut</t>
        </is>
      </c>
      <c r="C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19:57:27Z</dcterms:created>
  <dcterms:modified xmlns:dcterms="http://purl.org/dc/terms/" xmlns:xsi="http://www.w3.org/2001/XMLSchema-instance" xsi:type="dcterms:W3CDTF">2023-03-30T19:57:27Z</dcterms:modified>
</cp:coreProperties>
</file>